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NE Gas, Inc.</t>
        </is>
      </c>
    </row>
    <row r="8">
      <c r="A8" s="4" t="inlineStr">
        <is>
          <t>Entity Central Index Key</t>
        </is>
      </c>
      <c r="B8" s="4" t="inlineStr">
        <is>
          <t>00015877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Our CEO is the principal executive officer (“PEO”). As required by Section 953(a) of the Dodd-Frank Wall Street Reform and Consumer Protection Act, and Item 402(v) of Regulation S-K, non-PEO rtain pay-for-performance Pay versus Performance Table
Summary Compensation Average Summary Value of Initial Fixed $100 Company Selected (5)
Year (1) Compensation (2) Summary Compensation (2) Average (3) ONE Gas Benchmarking (4) Net Income
2022 $3,474,198 $2,938,903 N/A N/A $1,323,263 $1,269,028 $88.46 $103.89 $221.74 $4.08
2021 $2,584,173 $2,286,142 $4,331,191 ($1,331,503 ) $1,422,177 $1,081,408 $87.94 $98.68 $206.43 $3.85
2020 N/A N/A $5,388,789 $2,346,059 $1,828,178 $1,062,915 $84.27 $87.65 $196.41 $3.68
(1) The CEO and other NEOs for the indicated years were as follows:
• For 2022, our CEO was Robert S. McAnnally and our other NEOs were Caron A Lawhorn, Curtis L Dinan, Joseph L. McCormick and Mark A. Bender.
• For 2021, our CEO was Robert S. McAnnally, our former CEO was Pierce H. Norton II, and our other NEOs were Caron A. Lawhorn, Curtis L. Dinan, Joseph L. McCormick and Mark A. Bender.
• For 2020, our CEO was Pierce H. Norton II and our other NEOs were Caron A. Lawhorn, Curtis L. Dinan, Robert S. McAnnally and Joseph L. McCormick.
(2) Amounts reported in this column are based on total compensation reported for our CEOs in the Summary Compensation Table for the indicated fiscal years and adjusted as shown in the table below.
2022 2021 2021 2020
Robert S. Robert S. Pierce H. Pierce H.
Total Compensation for CEO as reported SCT for the covered year $ 3,474,198 $ 2,584,173 $ 4,331,191 $ 5,388,789
Deduct $ 0 $ 0 ($ 1,098,395 ) ($ 1,442,205 )
Deduct ($ 2,152,533 ) ($ 1,537,575 ) ($ 2,437,725 ) ($ 2,109,106 )
Add $ 0 $ 0 $ 184,703 $ 325,884
Add $ 1,908,607 $ 1,517,985 $ 152,342 $ 1,850,433
Add $ 0 $ 0 $ 52,405 $ 0
Add $ 0 $ 0 $ 0 $ 0
Add ($ 334,960 ) ($ 195,658 ) ($ 1,897,221 ) ($ 1,114,737 )
Add $ 43,590 ($ 82,783 ) ($ 369,701 ) ($ 552,999 )
Subtract $ 0 $ 0 ($ 249,101 ) $ 0
Compensation Actually Paid to CEO $ 2,938,903 $ 2,286,142 ($ 1,331,503) $ 2,346,059 Fair value of equity awards was computed in accordance with the Company’s methodology used for financial reporting purposes.
(3) Amounts reported in this column are based on the average of the total compensation reported for our other NEOs in the Summa
2022 2021 2020
Average of the Total Compensation for the Other NEOs as reported SCT $ 1,323,263 $ 1,422,177 $ 1,828,178
Deduct $ 0 ($ 176,483 ) ($ 457,413 )
Deduct ($ 597,911 ) ($ 540,767 ) ($ 573,146 )
Add $ 122,501 $ 139,947 $ 129,215
Add $ 530,153 $ 516,179 $ 524,921
Add $ 0 $ 0 $ 0
Add $ 0 $ 0 $ 0
Add ($ 149,362 ) ($ 202,781 ) ($ 252,802 )
Add $ 40,384 ($ 76,864 ) ($ 136,038 )
Subtract $ 0 $ 0 $ 0
Average of the Compensation Actually Paid to Other NEOs $ 1,269,028 $ 1,081,408 $ 1,062,915 Fair value of equity awards was computed in accordance with the Company’s methodology used for financial reporting purposes.
(4) The companies that composed the benchmarking peer group for each covered fiscal year were as follows:
• Alliant Energy Corporation (LNT)
• Atmos Energy Corporation (ATO)
• Avista Corporation (AVA)
• IDACORP, Inc. (IDA)
• New Jersey Resources (NJR)
• Northwest Natural Holding Company (NWN)
• NorthWestern Corporation (NWE)
• Pinnacle West Capital Corporation (PNW)
• PNM Resources, Inc. (PNM)
• Portland General Electric Co. (POR)
• South Jersey Industry (SJI)
• Southwest Gas Holdings (SWX)
• Spire (SR)
(5) In accordance with SEC rules, the Company is required to include in the Pay versus Performance table the “most important” financial performance measure (as determined by the C ompan ave </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 xml:space="preserve">(1) The CEO and other NEOs for the indicated years were as follows:
• For 2022, our CEO was Robert S. McAnnally and our other NEOs were Caron A Lawhorn, Curtis L Dinan, Joseph L. McCormick and Mark A. Bender.
• For 2021, our CEO was Robert S. McAnnally, our former CEO was Pierce H. Norton II, and our other NEOs were Caron A. Lawhorn, Curtis L. Dinan, Joseph L. McCormick and Mark A. Bender.
• For 2020, our CEO was Pierce H. Norton II and our other NEOs were Caron A. Lawhorn, Curtis L. Dinan, Robert S. McAnnally and Joseph L. McCormick. </t>
        </is>
      </c>
      <c r="C6" s="4" t="inlineStr">
        <is>
          <t xml:space="preserve"> </t>
        </is>
      </c>
      <c r="D6" s="4" t="inlineStr">
        <is>
          <t xml:space="preserve"> </t>
        </is>
      </c>
    </row>
    <row r="7">
      <c r="A7" s="4" t="inlineStr">
        <is>
          <t>Peer Group Issuers, Footnote [Text Block]</t>
        </is>
      </c>
      <c r="B7" s="4" t="inlineStr">
        <is>
          <t xml:space="preserve">(4) The companies that composed the benchmarking peer group for each covered fiscal year were as follows:
• Alliant Energy Corporation (LNT)
• Atmos Energy Corporation (ATO)
• Avista Corporation (AVA)
• IDACORP, Inc. (IDA)
• New Jersey Resources (NJR)
• Northwest Natural Holding Company (NWN)
• NorthWestern Corporation (NWE)
• Pinnacle West Capital Corporation (PNW)
• PNM Resources, Inc. (PNM)
• Portland General Electric Co. (POR)
• South Jersey Industry (SJI)
• Southwest Gas Holdings (SWX)
• Spire (SR) </t>
        </is>
      </c>
      <c r="C7" s="4" t="inlineStr">
        <is>
          <t xml:space="preserve"> </t>
        </is>
      </c>
      <c r="D7" s="4" t="inlineStr">
        <is>
          <t xml:space="preserve"> </t>
        </is>
      </c>
    </row>
    <row r="8">
      <c r="A8" s="4" t="inlineStr">
        <is>
          <t>Adjustment To PEO Compensation, Footnote [Text Block]</t>
        </is>
      </c>
      <c r="B8" s="4" t="inlineStr">
        <is>
          <t xml:space="preserve">(2) Amounts reported in this column are based on total compensation reported for our CEOs in the Summary Compensation Table for the indicated fiscal years and adjusted as shown in the table below.
2022 2021 2021 2020
Robert S. Robert S. Pierce H. Pierce H.
Total Compensation for CEO as reported SCT for the covered year $ 3,474,198 $ 2,584,173 $ 4,331,191 $ 5,388,789
Deduct $ 0 $ 0 ($ 1,098,395 ) ($ 1,442,205 )
Deduct ($ 2,152,533 ) ($ 1,537,575 ) ($ 2,437,725 ) ($ 2,109,106 )
Add $ 0 $ 0 $ 184,703 $ 325,884
Add $ 1,908,607 $ 1,517,985 $ 152,342 $ 1,850,433
Add $ 0 $ 0 $ 52,405 $ 0
Add $ 0 $ 0 $ 0 $ 0
Add ($ 334,960 ) ($ 195,658 ) ($ 1,897,221 ) ($ 1,114,737 )
Add $ 43,590 ($ 82,783 ) ($ 369,701 ) ($ 552,999 )
Subtract $ 0 $ 0 ($ 249,101 ) $ 0
Compensation Actually Paid to CEO $ 2,938,903 $ 2,286,142 ($ 1,331,503) $ 2,346,059 Fair value of equity awards was computed in accordance with the Company’s methodology used for financial reporting purposes. </t>
        </is>
      </c>
      <c r="C8" s="4" t="inlineStr">
        <is>
          <t xml:space="preserve"> </t>
        </is>
      </c>
      <c r="D8" s="4" t="inlineStr">
        <is>
          <t xml:space="preserve"> </t>
        </is>
      </c>
    </row>
    <row r="9">
      <c r="A9" s="4" t="inlineStr">
        <is>
          <t>Non-PEO NEO Average Total Compensation Amount</t>
        </is>
      </c>
      <c r="B9" s="5" t="n">
        <v>1323263</v>
      </c>
      <c r="C9" s="5" t="n">
        <v>1422177</v>
      </c>
      <c r="D9" s="5" t="n">
        <v>1828178</v>
      </c>
    </row>
    <row r="10">
      <c r="A10" s="4" t="inlineStr">
        <is>
          <t>Non-PEO NEO Average Compensation Actually Paid Amount</t>
        </is>
      </c>
      <c r="B10" s="5" t="n">
        <v>1269028</v>
      </c>
      <c r="C10" s="6" t="n">
        <v>1081408</v>
      </c>
      <c r="D10" s="6" t="n">
        <v>1062915</v>
      </c>
    </row>
    <row r="11">
      <c r="A11" s="4" t="inlineStr">
        <is>
          <t>Adjustment to Non-PEO NEO Compensation Footnote [Text Block]</t>
        </is>
      </c>
      <c r="B11" s="4" t="inlineStr">
        <is>
          <t xml:space="preserve">(3) Amounts reported in this column are based on the average of the total compensation reported for our other NEOs in the Summa
2022 2021 2020
Average of the Total Compensation for the Other NEOs as reported SCT $ 1,323,263 $ 1,422,177 $ 1,828,178
Deduct $ 0 ($ 176,483 ) ($ 457,413 )
Deduct ($ 597,911 ) ($ 540,767 ) ($ 573,146 )
Add $ 122,501 $ 139,947 $ 129,215
Add $ 530,153 $ 516,179 $ 524,921
Add $ 0 $ 0 $ 0
Add $ 0 $ 0 $ 0
Add ($ 149,362 ) ($ 202,781 ) ($ 252,802 )
Add $ 40,384 ($ 76,864 ) ($ 136,038 )
Subtract $ 0 $ 0 $ 0
Average of the Compensation Actually Paid to Other NEOs $ 1,269,028 $ 1,081,408 $ 1,062,915 Fair value of equity awards was computed in accordance with the Company’s methodology used for financial reporting purposes. </t>
        </is>
      </c>
      <c r="C11" s="4" t="inlineStr">
        <is>
          <t xml:space="preserve"> </t>
        </is>
      </c>
      <c r="D11" s="4" t="inlineStr">
        <is>
          <t xml:space="preserve"> </t>
        </is>
      </c>
    </row>
    <row r="12">
      <c r="A12" s="4" t="inlineStr">
        <is>
          <t>Compensation Actually Paid vs. Total Shareholder Return [Text Block]</t>
        </is>
      </c>
      <c r="B12" s="4" t="inlineStr">
        <is>
          <t>The following graph compares the compensation actually paid to our CEO(s), the average of the comp ensat</t>
        </is>
      </c>
      <c r="C12" s="4" t="inlineStr">
        <is>
          <t xml:space="preserve"> </t>
        </is>
      </c>
      <c r="D12" s="4" t="inlineStr">
        <is>
          <t xml:space="preserve"> </t>
        </is>
      </c>
    </row>
    <row r="13">
      <c r="A13" s="4" t="inlineStr">
        <is>
          <t>Compensation Actually Paid vs. Net Income [Text Block]</t>
        </is>
      </c>
      <c r="B13" s="4" t="inlineStr">
        <is>
          <t>The following graph compares the compensation actually paid to our CEO (s) an</t>
        </is>
      </c>
      <c r="C13" s="4" t="inlineStr">
        <is>
          <t xml:space="preserve"> </t>
        </is>
      </c>
      <c r="D13" s="4" t="inlineStr">
        <is>
          <t xml:space="preserve"> </t>
        </is>
      </c>
    </row>
    <row r="14">
      <c r="A14" s="4" t="inlineStr">
        <is>
          <t>Compensation Actually Paid vs. Company Selected Measure [Text Block]</t>
        </is>
      </c>
      <c r="B14" s="4" t="inlineStr">
        <is>
          <t xml:space="preserve"> The following graph compares the compensation actually paid to our CEO(s) and the average of the compensation actually paid to our other NEOs with our EPS.</t>
        </is>
      </c>
      <c r="C14" s="4" t="inlineStr">
        <is>
          <t xml:space="preserve"> </t>
        </is>
      </c>
      <c r="D14" s="4" t="inlineStr">
        <is>
          <t xml:space="preserve"> </t>
        </is>
      </c>
    </row>
    <row r="15">
      <c r="A15" s="4" t="inlineStr">
        <is>
          <t>Total Shareholder Return Vs Peer Group [Text Block]</t>
        </is>
      </c>
      <c r="B15" s="4" t="inlineStr">
        <is>
          <t>The following graph compares the compensation actually paid to our CEO(s), the average of the comp ensat</t>
        </is>
      </c>
      <c r="C15" s="4" t="inlineStr">
        <is>
          <t xml:space="preserve"> </t>
        </is>
      </c>
      <c r="D15" s="4" t="inlineStr">
        <is>
          <t xml:space="preserve"> </t>
        </is>
      </c>
    </row>
    <row r="16">
      <c r="A16" s="4" t="inlineStr">
        <is>
          <t>Tabular List [Table Text Block]</t>
        </is>
      </c>
      <c r="B16" s="4" t="inlineStr">
        <is>
          <t xml:space="preserve">Company’s Most Important Financial Performance Measures The following are the most important financial performance measures (and non-financial formance
• Diluted Earnings Per Share
• Relative Total Shareholder Return
• Total Recordable Incident Rate
• Days Aways, Restricted or Transferred Incident Rate
• Preventable Vehicle Incident Rate
• Emergency Response Time </t>
        </is>
      </c>
      <c r="C16" s="4" t="inlineStr">
        <is>
          <t xml:space="preserve"> </t>
        </is>
      </c>
      <c r="D16" s="4" t="inlineStr">
        <is>
          <t xml:space="preserve"> </t>
        </is>
      </c>
    </row>
    <row r="17">
      <c r="A17" s="4" t="inlineStr">
        <is>
          <t>Total Shareholder Return Amount</t>
        </is>
      </c>
      <c r="B17" s="7" t="n">
        <v>88.45999999999999</v>
      </c>
      <c r="C17" s="8" t="n">
        <v>87.94</v>
      </c>
      <c r="D17" s="8" t="n">
        <v>84.27</v>
      </c>
    </row>
    <row r="18">
      <c r="A18" s="4" t="inlineStr">
        <is>
          <t>Peer Group Total Shareholder Return Amount</t>
        </is>
      </c>
      <c r="B18" s="8" t="n">
        <v>103.89</v>
      </c>
      <c r="C18" s="8" t="n">
        <v>98.68000000000001</v>
      </c>
      <c r="D18" s="8" t="n">
        <v>87.65000000000001</v>
      </c>
    </row>
    <row r="19">
      <c r="A19" s="4" t="inlineStr">
        <is>
          <t>Net Income (Loss)</t>
        </is>
      </c>
      <c r="B19" s="5" t="n">
        <v>221740000</v>
      </c>
      <c r="C19" s="5" t="n">
        <v>206430000</v>
      </c>
      <c r="D19" s="5" t="n">
        <v>196410000</v>
      </c>
    </row>
    <row r="20">
      <c r="A20" s="4" t="inlineStr">
        <is>
          <t>Company Selected Measure Amount</t>
        </is>
      </c>
      <c r="B20" s="8" t="n">
        <v>4.08</v>
      </c>
      <c r="C20" s="8" t="n">
        <v>3.85</v>
      </c>
      <c r="D20" s="8" t="n">
        <v>3.68</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Diluted Earnings Per Shar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otal Shareholder Return</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Recordable Incident Rate</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Days Aways, Restricted or Transferred Incident Rate</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Preventable Vehicle Incident Rate</t>
        </is>
      </c>
      <c r="C35" s="4" t="inlineStr">
        <is>
          <t xml:space="preserve"> </t>
        </is>
      </c>
      <c r="D35" s="4" t="inlineStr">
        <is>
          <t xml:space="preserve"> </t>
        </is>
      </c>
    </row>
    <row r="36">
      <c r="A36" s="4" t="inlineStr">
        <is>
          <t>Measure [Axis]: 6</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Emergency Response Time</t>
        </is>
      </c>
      <c r="C38" s="4" t="inlineStr">
        <is>
          <t xml:space="preserve"> </t>
        </is>
      </c>
      <c r="D38" s="4" t="inlineStr">
        <is>
          <t xml:space="preserve"> </t>
        </is>
      </c>
    </row>
    <row r="39">
      <c r="A39" s="4" t="inlineStr">
        <is>
          <t>Robert S. McAnnally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3474198</v>
      </c>
      <c r="C41" s="5" t="n">
        <v>2584173</v>
      </c>
      <c r="D41" s="4" t="inlineStr">
        <is>
          <t xml:space="preserve"> </t>
        </is>
      </c>
    </row>
    <row r="42">
      <c r="A42" s="4" t="inlineStr">
        <is>
          <t>PEO Actually Paid Compensation Amount</t>
        </is>
      </c>
      <c r="B42" s="5" t="n">
        <v>2938903</v>
      </c>
      <c r="C42" s="5" t="n">
        <v>2286142</v>
      </c>
      <c r="D42" s="4" t="inlineStr">
        <is>
          <t xml:space="preserve"> </t>
        </is>
      </c>
    </row>
    <row r="43">
      <c r="A43" s="4" t="inlineStr">
        <is>
          <t>PEO Name</t>
        </is>
      </c>
      <c r="B43" s="4" t="inlineStr">
        <is>
          <t>Robert S. McAnnally</t>
        </is>
      </c>
      <c r="C43" s="4" t="inlineStr">
        <is>
          <t>Robert S. McAnnally</t>
        </is>
      </c>
      <c r="D43" s="4" t="inlineStr">
        <is>
          <t xml:space="preserve"> </t>
        </is>
      </c>
    </row>
    <row r="44">
      <c r="A44" s="4" t="inlineStr">
        <is>
          <t>Pierce H. Norton II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4" t="inlineStr">
        <is>
          <t xml:space="preserve"> </t>
        </is>
      </c>
      <c r="C46" s="5" t="n">
        <v>4331191</v>
      </c>
      <c r="D46" s="5" t="n">
        <v>5388789</v>
      </c>
    </row>
    <row r="47">
      <c r="A47" s="4" t="inlineStr">
        <is>
          <t>PEO Actually Paid Compensation Amount</t>
        </is>
      </c>
      <c r="B47" s="4" t="inlineStr">
        <is>
          <t xml:space="preserve"> </t>
        </is>
      </c>
      <c r="C47" s="6" t="n">
        <v>-1331503</v>
      </c>
      <c r="D47" s="5" t="n">
        <v>2346059</v>
      </c>
    </row>
    <row r="48">
      <c r="A48" s="4" t="inlineStr">
        <is>
          <t>PEO Name</t>
        </is>
      </c>
      <c r="B48" s="4" t="inlineStr">
        <is>
          <t xml:space="preserve"> </t>
        </is>
      </c>
      <c r="C48" s="4" t="inlineStr">
        <is>
          <t xml:space="preserve"> </t>
        </is>
      </c>
      <c r="D48" s="4" t="inlineStr">
        <is>
          <t>Pierce H. Norton II</t>
        </is>
      </c>
    </row>
    <row r="49">
      <c r="A49" s="4" t="inlineStr">
        <is>
          <t>PEO [Member] | Robert S. McAnnally [Member] | Pension Values Reported in SCT for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0</v>
      </c>
      <c r="C51" s="6" t="n">
        <v>0</v>
      </c>
      <c r="D51" s="4" t="inlineStr">
        <is>
          <t xml:space="preserve"> </t>
        </is>
      </c>
    </row>
    <row r="52">
      <c r="A52" s="4" t="inlineStr">
        <is>
          <t>PEO [Member] | Robert S. McAnnally [Member] | Grant Date Fair Value of Equity Awards Reported in SCT for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152533</v>
      </c>
      <c r="C54" s="6" t="n">
        <v>-1537575</v>
      </c>
      <c r="D54" s="4" t="inlineStr">
        <is>
          <t xml:space="preserve"> </t>
        </is>
      </c>
    </row>
    <row r="55">
      <c r="A55" s="4" t="inlineStr">
        <is>
          <t>PEO [Member] | Robert S. McAnnally [Member] | Pension Value Attributable to Current years Service and Any Change in Pension Value Attributable to Plan Amendments Made in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4" t="inlineStr">
        <is>
          <t xml:space="preserve"> </t>
        </is>
      </c>
    </row>
    <row r="58">
      <c r="A58" s="4" t="inlineStr">
        <is>
          <t>PEO [Member] | Robert S. McAnnally [Member] | Fair Values as of the End of the Covered Year of all Equity Awards Granted During the Covered Year that are Outstanding and Unvested as of the End of Such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908607</v>
      </c>
      <c r="C60" s="6" t="n">
        <v>1517985</v>
      </c>
      <c r="D60" s="4" t="inlineStr">
        <is>
          <t xml:space="preserve"> </t>
        </is>
      </c>
    </row>
    <row r="61">
      <c r="A61" s="4" t="inlineStr">
        <is>
          <t>PEO [Member] | Robert S. McAnnally [Member] | Fair Value as of the Vesting Date of any Awards Granted in the Covered Year that Vested During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4" t="inlineStr">
        <is>
          <t xml:space="preserve"> </t>
        </is>
      </c>
    </row>
    <row r="64">
      <c r="A64" s="4" t="inlineStr">
        <is>
          <t>PEO [Member] | Robert S. McAnnally [Member] | Dividends Paid on Unvested Shares and share Units and Stock Op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4" t="inlineStr">
        <is>
          <t xml:space="preserve"> </t>
        </is>
      </c>
    </row>
    <row r="67">
      <c r="A67" s="4" t="inlineStr">
        <is>
          <t>PEO [Member] | Robert S. McAnnally [Member] | The Change in Fair Value (Whether Positive or Negative) as of the End of the Covered Year of any Equity Awards Granted in any Prior Year that are Outstanding and Unvested as of the End of Such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34960</v>
      </c>
      <c r="C69" s="6" t="n">
        <v>-195658</v>
      </c>
      <c r="D69" s="4" t="inlineStr">
        <is>
          <t xml:space="preserve"> </t>
        </is>
      </c>
    </row>
    <row r="70">
      <c r="A70" s="4" t="inlineStr">
        <is>
          <t>PEO [Member] | Robert S. McAnnally [Member] | The Change in Fair Value (Whether Positive or Negative) as of the Vesting Date of Any Equity Awards Granted in any Prior Year for which all Applicable Vesting Conditions were Satisfied During the Covered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3590</v>
      </c>
      <c r="C72" s="6" t="n">
        <v>-82783</v>
      </c>
      <c r="D72" s="4" t="inlineStr">
        <is>
          <t xml:space="preserve"> </t>
        </is>
      </c>
    </row>
    <row r="73">
      <c r="A73" s="4" t="inlineStr">
        <is>
          <t>PEO [Member] | Robert S. McAnnally [Member] | The Fair Value of any Equity Awards Granted in a Prior Year that were Forfeited in the Covered Year Determined as of the End of the Prior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4" t="inlineStr">
        <is>
          <t xml:space="preserve"> </t>
        </is>
      </c>
    </row>
    <row r="76">
      <c r="A76" s="4" t="inlineStr">
        <is>
          <t>PEO [Member] | Pierce H. Norton II [Member] | Pension Values Reported in SCT for the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6" t="n">
        <v>-1098395</v>
      </c>
      <c r="D78" s="5" t="n">
        <v>-1442205</v>
      </c>
    </row>
    <row r="79">
      <c r="A79" s="4" t="inlineStr">
        <is>
          <t>PEO [Member] | Pierce H. Norton II [Member] | Grant Date Fair Value of Equity Awards Reported in SCT for the Covered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6" t="n">
        <v>-2437725</v>
      </c>
      <c r="D81" s="6" t="n">
        <v>-2109106</v>
      </c>
    </row>
    <row r="82">
      <c r="A82" s="4" t="inlineStr">
        <is>
          <t>PEO [Member] | Pierce H. Norton II [Member] | Pension Value Attributable to Current years Service and Any Change in Pension Value Attributable to Plan Amendments Made in the Covered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6" t="n">
        <v>184703</v>
      </c>
      <c r="D84" s="6" t="n">
        <v>325884</v>
      </c>
    </row>
    <row r="85">
      <c r="A85" s="4" t="inlineStr">
        <is>
          <t>PEO [Member] | Pierce H. Norton II [Member] | Fair Values as of the End of the Covered Year of all Equity Awards Granted During the Covered Year that are Outstanding and Unvested as of the End of Such Covered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6" t="n">
        <v>152342</v>
      </c>
      <c r="D87" s="6" t="n">
        <v>1850433</v>
      </c>
    </row>
    <row r="88">
      <c r="A88" s="4" t="inlineStr">
        <is>
          <t>PEO [Member] | Pierce H. Norton II [Member] | Fair Value as of the Vesting Date of any Awards Granted in the Covered Year that Vested During the Covered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52405</v>
      </c>
      <c r="D90" s="6" t="n">
        <v>0</v>
      </c>
    </row>
    <row r="91">
      <c r="A91" s="4" t="inlineStr">
        <is>
          <t>PEO [Member] | Pierce H. Norton II [Member] | Dividends Paid on Unvested Shares and share Units and Stock Op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6" t="n">
        <v>0</v>
      </c>
      <c r="D93" s="6" t="n">
        <v>0</v>
      </c>
    </row>
    <row r="94">
      <c r="A94" s="4" t="inlineStr">
        <is>
          <t>PEO [Member] | Pierce H. Norton II [Member] | The Change in Fair Value (Whether Positive or Negative) as of the End of the Covered Year of any Equity Awards Granted in any Prior Year that are Outstanding and Unvested as of the End of Such Covered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6" t="n">
        <v>-1897221</v>
      </c>
      <c r="D96" s="6" t="n">
        <v>-1114737</v>
      </c>
    </row>
    <row r="97">
      <c r="A97" s="4" t="inlineStr">
        <is>
          <t>PEO [Member] | Pierce H. Norton II [Member] | The Change in Fair Value (Whether Positive or Negative) as of the Vesting Date of Any Equity Awards Granted in any Prior Year for which all Applicable Vesting Conditions were Satisfied During the Covered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6" t="n">
        <v>-369701</v>
      </c>
      <c r="D99" s="6" t="n">
        <v>-552999</v>
      </c>
    </row>
    <row r="100">
      <c r="A100" s="4" t="inlineStr">
        <is>
          <t>PEO [Member] | Pierce H. Norton II [Member] | The Fair Value of any Equity Awards Granted in a Prior Year that were Forfeited in the Covered Year Determined as of the End of the Prior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6" t="n">
        <v>-249101</v>
      </c>
      <c r="D102" s="6" t="n">
        <v>0</v>
      </c>
    </row>
    <row r="103">
      <c r="A103" s="4" t="inlineStr">
        <is>
          <t>Non-PEO NEO [Member] | Pension Values Reported in SCT for the Covered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176483</v>
      </c>
      <c r="D105" s="6" t="n">
        <v>-457413</v>
      </c>
    </row>
    <row r="106">
      <c r="A106" s="4" t="inlineStr">
        <is>
          <t>Non-PEO NEO [Member] | Grant Date Fair Value of Equity Awards Reported in SCT for the Covered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597911</v>
      </c>
      <c r="C108" s="6" t="n">
        <v>-540767</v>
      </c>
      <c r="D108" s="6" t="n">
        <v>-573146</v>
      </c>
    </row>
    <row r="109">
      <c r="A109" s="4" t="inlineStr">
        <is>
          <t>Non-PEO NEO [Member] | Pension Value Attributable to Current years Service and Any Change in Pension Value Attributable to Plan Amendments Made in the Covered Year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122501</v>
      </c>
      <c r="C111" s="6" t="n">
        <v>139947</v>
      </c>
      <c r="D111" s="6" t="n">
        <v>129215</v>
      </c>
    </row>
    <row r="112">
      <c r="A112" s="4" t="inlineStr">
        <is>
          <t>Non-PEO NEO [Member] | Fair Values as of the End of the Covered Year of all Equity Awards Granted During the Covered Year that are Outstanding and Unvested as of the End of Such Covered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530153</v>
      </c>
      <c r="C114" s="6" t="n">
        <v>516179</v>
      </c>
      <c r="D114" s="6" t="n">
        <v>524921</v>
      </c>
    </row>
    <row r="115">
      <c r="A115" s="4" t="inlineStr">
        <is>
          <t>Non-PEO NEO [Member] | Fair Value as of the Vesting Date of any Awards Granted in the Covered Year that Vested During the Covered Year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0</v>
      </c>
      <c r="C117" s="6" t="n">
        <v>0</v>
      </c>
      <c r="D117" s="6" t="n">
        <v>0</v>
      </c>
    </row>
    <row r="118">
      <c r="A118" s="4" t="inlineStr">
        <is>
          <t>Non-PEO NEO [Member] | Dividends Paid on Unvested Shares and share Units and Stock Option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0</v>
      </c>
      <c r="C120" s="6" t="n">
        <v>0</v>
      </c>
      <c r="D120" s="6" t="n">
        <v>0</v>
      </c>
    </row>
    <row r="121">
      <c r="A121" s="4" t="inlineStr">
        <is>
          <t>Non-PEO NEO [Member] | The Change in Fair Value (Whether Positive or Negative) as of the End of the Covered Year of any Equity Awards Granted in any Prior Year that are Outstanding and Unvested as of the End of Such Covered Year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149362</v>
      </c>
      <c r="C123" s="6" t="n">
        <v>-202781</v>
      </c>
      <c r="D123" s="6" t="n">
        <v>-252802</v>
      </c>
    </row>
    <row r="124">
      <c r="A124" s="4" t="inlineStr">
        <is>
          <t>Non-PEO NEO [Member] | The Change in Fair Value (Whether Positive or Negative) as of the Vesting Date of Any Equity Awards Granted in any Prior Year for which all Applicable Vesting Conditions were Satisfied During the Covered Year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40384</v>
      </c>
      <c r="C126" s="6" t="n">
        <v>-76864</v>
      </c>
      <c r="D126" s="6" t="n">
        <v>-136038</v>
      </c>
    </row>
    <row r="127">
      <c r="A127" s="4" t="inlineStr">
        <is>
          <t>Non-PEO NEO [Member] | The Fair Value of any Equity Awards Granted in a Prior Year that were Forfeited in the Covered Year Determined as of the End of the Prior Year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5" t="n">
        <v>0</v>
      </c>
      <c r="C129" s="5" t="n">
        <v>0</v>
      </c>
      <c r="D12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6:10Z</dcterms:created>
  <dcterms:modified xmlns:dcterms="http://purl.org/dc/terms/" xmlns:xsi="http://www.w3.org/2001/XMLSchema-instance" xsi:type="dcterms:W3CDTF">2023-04-05T20:06:10Z</dcterms:modified>
</cp:coreProperties>
</file>